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Current Period " sheetId="2" r:id="rId2"/>
    <s:sheet name="Balance Sheets (Current Period3" sheetId="3" r:id="rId3"/>
    <s:sheet name="Statements of Income (Unaudited" sheetId="4" r:id="rId4"/>
    <s:sheet name="Statements of Comprehensive Inc" sheetId="5" r:id="rId5"/>
    <s:sheet name="Statements of Cash Flows (Unaud" sheetId="6" r:id="rId6"/>
    <s:sheet name="Note 1 - Description of Busines" sheetId="7" r:id="rId7"/>
    <s:sheet name="Note 2 - Interim Financial Info" sheetId="8" r:id="rId8"/>
    <s:sheet name="Note 3 - Recently Issued Accoun" sheetId="9" r:id="rId9"/>
    <s:sheet name="Note 4 - Net Income Per Share" sheetId="10" r:id="rId10"/>
    <s:sheet name="Note 5 - Marketable Securities" sheetId="11" r:id="rId11"/>
    <s:sheet name="Note 6 - Inventories" sheetId="12" r:id="rId12"/>
    <s:sheet name="Note 7 - Stock-based Compensati" sheetId="13" r:id="rId13"/>
    <s:sheet name="Note 8 - Income Taxes" sheetId="14" r:id="rId14"/>
    <s:sheet name="Note 9 - Fair Value Measurement" sheetId="15" r:id="rId15"/>
    <s:sheet name="Note 10 - Stock Repurchase Prog" sheetId="16" r:id="rId16"/>
    <s:sheet name="Note 4 - Net Income Per Share (" sheetId="17" r:id="rId17"/>
    <s:sheet name="Note 5 - Marketable Securities " sheetId="18" r:id="rId18"/>
    <s:sheet name="Note 6 - Inventories (Tables)" sheetId="19" r:id="rId19"/>
    <s:sheet name="Note 4 - Net Income Per Share20" sheetId="20" r:id="rId20"/>
    <s:sheet name="Note 4 - Components of Common S" sheetId="21" r:id="rId21"/>
    <s:sheet name="Note 5 - Marketable Securitie22" sheetId="22" r:id="rId22"/>
    <s:sheet name="Note 5 - Fair Value of Marketab" sheetId="23" r:id="rId23"/>
    <s:sheet name="Note 5 - Reconciliation of Mark" sheetId="24" r:id="rId24"/>
    <s:sheet name="Note 5 - Gross Unrealized Losse" sheetId="25" r:id="rId25"/>
    <s:sheet name="Note 6 - Inventories (Details)" sheetId="26" r:id="rId26"/>
    <s:sheet name="Note 7 - Stock-based Compensa27" sheetId="27" r:id="rId27"/>
    <s:sheet name="Note 8 - Income Taxes (Details " sheetId="28" r:id="rId28"/>
    <s:sheet name="Note 9 - Fair Value Measureme29" sheetId="29" r:id="rId29"/>
    <s:sheet name="Note 10 - Stock Repurchase Pr30" sheetId="30" r:id="rId30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19">
  <si>
    <t>Document And Entity Information - shares</t>
  </si>
  <si>
    <t>6 Months Ended</t>
  </si>
  <si>
    <t>Sep. 30, 2015</t>
  </si>
  <si>
    <t>Oct. 16, 2015</t>
  </si>
  <si>
    <t>Entity Registrant Name</t>
  </si>
  <si>
    <t>NVE CORP /NEW/</t>
  </si>
  <si>
    <t>Entity Central Index Key</t>
  </si>
  <si>
    <t>Trading Symbol</t>
  </si>
  <si>
    <t>nvec</t>
  </si>
  <si>
    <t>Current Fiscal Year End Date</t>
  </si>
  <si>
    <t>--03-31</t>
  </si>
  <si>
    <t>Entity Filer Category</t>
  </si>
  <si>
    <t>Accelerated Filer</t>
  </si>
  <si>
    <t>Entity Current Reporting Status</t>
  </si>
  <si>
    <t>Yes</t>
  </si>
  <si>
    <t>Entity Voluntary Filers</t>
  </si>
  <si>
    <t>No</t>
  </si>
  <si>
    <t>Entity Well-known Seasoned Issuer</t>
  </si>
  <si>
    <t>Entity Common Stock, Shares Outstanding (in shares)</t>
  </si>
  <si>
    <t>Document Type</t>
  </si>
  <si>
    <t>10-Q</t>
  </si>
  <si>
    <t>Document Period End Date</t>
  </si>
  <si>
    <t>Sep. 30,
		2015</t>
  </si>
  <si>
    <t>Document Fiscal Year Focus</t>
  </si>
  <si>
    <t>Document Fiscal Period Focus</t>
  </si>
  <si>
    <t>Q2</t>
  </si>
  <si>
    <t>Amendment Flag</t>
  </si>
  <si>
    <t>false</t>
  </si>
  <si>
    <t>Balance Sheets (Current Period Unaudited) - USD ($)</t>
  </si>
  <si>
    <t>Mar. 31, 2015</t>
  </si>
  <si>
    <t>[1]</t>
  </si>
  <si>
    <t>Current assets</t>
  </si>
  <si>
    <t>Cash and cash equivalents</t>
  </si>
  <si>
    <t>Marketable securities, short term</t>
  </si>
  <si>
    <t>Accounts receivable, net of allowance for uncollectible accounts of $15,000</t>
  </si>
  <si>
    <t>Inventories</t>
  </si>
  <si>
    <t>Deferred tax assets</t>
  </si>
  <si>
    <t>Prepaid expenses and other assets</t>
  </si>
  <si>
    <t>Total current assets</t>
  </si>
  <si>
    <t>Fixed assets</t>
  </si>
  <si>
    <t>Machinery and equipment</t>
  </si>
  <si>
    <t>Leasehold improvements</t>
  </si>
  <si>
    <t>Less accumulated depreciation</t>
  </si>
  <si>
    <t>Net fixed assets</t>
  </si>
  <si>
    <t>Marketable securities, long term</t>
  </si>
  <si>
    <t>Total assets</t>
  </si>
  <si>
    <t>Current liabilities</t>
  </si>
  <si>
    <t>Accounts payable</t>
  </si>
  <si>
    <t>Accrued payroll and other</t>
  </si>
  <si>
    <t>Total current liabilities</t>
  </si>
  <si>
    <t>Long-term deferred tax liabilities</t>
  </si>
  <si>
    <t>Shareholders’ equity</t>
  </si>
  <si>
    <t>Common stock, $0.01 par value, 6,000,000 shares authorized; 4,844,845 issued and outstanding as of September 30, 2015 and 4,857,953 issued and outstanding as of March 31, 2015</t>
  </si>
  <si>
    <t>Additional paid-in capital</t>
  </si>
  <si>
    <t>Accumulated other comprehensive income</t>
  </si>
  <si>
    <t>Retained earnings</t>
  </si>
  <si>
    <t>Total shareholders’ equity</t>
  </si>
  <si>
    <t>Total liabilities and shareholders’ equity</t>
  </si>
  <si>
    <t>The March 31, 2015 Balance Sheet is derived from the audited financial statements contained in our Annual Report on Form 10-K for the fiscal year ended March 31, 2015.</t>
  </si>
  <si>
    <t>Balance Sheets (Current Period Unaudited) (Parentheticals) - USD ($)</t>
  </si>
  <si>
    <t>Allowance for uncollectible accounts</t>
  </si>
  <si>
    <t>Common stock, par value (in dollars per share)</t>
  </si>
  <si>
    <t>Common stock, shares authorized (in shares)</t>
  </si>
  <si>
    <t>Common stock, shares issued (in shares)</t>
  </si>
  <si>
    <t>Common stock, shares outstanding (in shares)</t>
  </si>
  <si>
    <t>Statements of Income (Unaudited) - USD ($)</t>
  </si>
  <si>
    <t>3 Months Ended</t>
  </si>
  <si>
    <t>Sep. 30, 2014</t>
  </si>
  <si>
    <t>Revenue</t>
  </si>
  <si>
    <t>Product sales</t>
  </si>
  <si>
    <t>Contract research and development</t>
  </si>
  <si>
    <t>Total revenue</t>
  </si>
  <si>
    <t>Cost of sales</t>
  </si>
  <si>
    <t>Gross profit</t>
  </si>
  <si>
    <t>Expenses</t>
  </si>
  <si>
    <t>Selling, general, and administrative</t>
  </si>
  <si>
    <t>Research and development</t>
  </si>
  <si>
    <t>Total expenses</t>
  </si>
  <si>
    <t>Income from operations</t>
  </si>
  <si>
    <t>Interest income</t>
  </si>
  <si>
    <t>Income before taxes</t>
  </si>
  <si>
    <t>Provision for income taxes</t>
  </si>
  <si>
    <t>Net income</t>
  </si>
  <si>
    <t>Net income per share – basic (in dollars per share)</t>
  </si>
  <si>
    <t>Net income per share – diluted (in dollars per share)</t>
  </si>
  <si>
    <t>Cash dividends declared per common share (in dollars per share)</t>
  </si>
  <si>
    <t xml:space="preserve"> </t>
  </si>
  <si>
    <t>Weighted average shares outstanding</t>
  </si>
  <si>
    <t>Basic (in shares)</t>
  </si>
  <si>
    <t>Diluted (in shares)</t>
  </si>
  <si>
    <t>Statements of Comprehensive Income (Unaudited) - USD ($)</t>
  </si>
  <si>
    <t>Unrealized loss from marketable securities, net of tax</t>
  </si>
  <si>
    <t>Comprehensive income</t>
  </si>
  <si>
    <t>Statements of Cash Flows (Unaudited) - USD ($)</t>
  </si>
  <si>
    <t>OPERATING ACTIVITIES</t>
  </si>
  <si>
    <t>Adjustments to reconcile net income to net cash provided by operating activities:</t>
  </si>
  <si>
    <t>Depreciation</t>
  </si>
  <si>
    <t>Stock-based compensation</t>
  </si>
  <si>
    <t>Excess tax benefits</t>
  </si>
  <si>
    <t>Deferred income taxes</t>
  </si>
  <si>
    <t>Changes in operating assets and liabilities:</t>
  </si>
  <si>
    <t>Accounts receivable</t>
  </si>
  <si>
    <t>Accounts payable and accrued expenses</t>
  </si>
  <si>
    <t>Net cash provided by operating activities</t>
  </si>
  <si>
    <t>INVESTING ACTIVITIES</t>
  </si>
  <si>
    <t>Purchases of fixed assets</t>
  </si>
  <si>
    <t>Purchases of marketable securities</t>
  </si>
  <si>
    <t>Proceeds from maturities and sales of marketable securities</t>
  </si>
  <si>
    <t>Net cash provided by (used in) investing activities</t>
  </si>
  <si>
    <t>FINANCING ACTIVITIES</t>
  </si>
  <si>
    <t>Proceeds from sale of common stock</t>
  </si>
  <si>
    <t>Repurchase of common stock</t>
  </si>
  <si>
    <t>Payment of dividends to shareholders</t>
  </si>
  <si>
    <t>Net cash (used in) provided by financing activities</t>
  </si>
  <si>
    <t>Increase in cash and cash equivalents</t>
  </si>
  <si>
    <t>Cash and cash equivalents at beginning of period</t>
  </si>
  <si>
    <t>Cash and cash equivalents at end of period</t>
  </si>
  <si>
    <t>Supplemental disclosures of cash flow information:</t>
  </si>
  <si>
    <t>Cash paid during the quarter for income taxes</t>
  </si>
  <si>
    <t>Note 1 - Description of Business</t>
  </si>
  <si>
    <t>Notes to Financial Statements</t>
  </si>
  <si>
    <t>Business Description and Basis of Presentation [Text Block]</t>
  </si>
  <si>
    <t>NOTE 1. DESCRIPTION OF BUSINESS</t>
  </si>
  <si>
    <t>Note 2 - Interim Financial Information</t>
  </si>
  <si>
    <t>Quarterly Financial Information [Text Block]</t>
  </si>
  <si>
    <t>NOTE 2. INTERIM FINANCIAL INFORMATION</t>
  </si>
  <si>
    <t>Note 3 - Recently Issued Accounting Standards</t>
  </si>
  <si>
    <t>New Accounting Pronouncements and Changes in Accounting Principles [Text Block]</t>
  </si>
  <si>
    <t>NOTE 3. RECENTLY ISSUED ACCOUNTING STANDARDS Simplifying the Measurement of Inventory Revenue from Contracts with Customers (Topic 606) Revenue Recognition</t>
  </si>
  <si>
    <t>Note 4 - Net Income Per Share</t>
  </si>
  <si>
    <t>Earnings Per Share [Text Block]</t>
  </si>
  <si>
    <t xml:space="preserve">NOTE 4. NET INCOME PER SHARE Quarter Ended Sept. 30 2015 2014 Weighted average common shares outstanding – basic 4,855,398 4,855,071 Dilutive effect of stock options 2,735 16,958 Shares used in computing net income per share – diluted 4,858,133 4,872,029 Six Months Ended Sept. 30 2015 2014 Weighted average common shares outstanding – basic 4,858,557 4,853,068 Dilutive effect of stock options 3,874 15,701 Shares used in computing net income per share – diluted 4,862,431 4,868,769 </t>
  </si>
  <si>
    <t>Note 5 - Marketable Securities</t>
  </si>
  <si>
    <t>Investments in Debt and Marketable Equity Securities (and Certain Trading Assets) Disclosure [Text Block]</t>
  </si>
  <si>
    <t>NOTE 5. MARKETABLE SECURITIES Total &lt;1 Year 1–3 Years 3–5 Years $ 83,956,776 $ 23,175,666 $ 39,590,273 $ 21,190,837 As of September 30, 2015 As of March 31, 2015 Gross Gross Fair Gross Gross Fair Corporate bonds $ 81,960,402 $ 645,841 $ (17,615 ) $ 82,588,628 $ 88,456,886 $ 1,185,469 $ (16,371 ) $ 89,625,984 Municipal bonds 1,364,084 4,064 - 1,368,148 1,383,839 3,272 - 1,387,111 Total $ 83,324,486 $ 649,905 $ (17,615 ) $ 83,956,776 $ 89,840,725 $ 1,188,741 $ (16,371 ) $ 91,013,095 Less Than 12 Months 12 Months or Greater Total Fair Gross Fair Gross Fair Gross As of September 30, 2015 Corporate bonds $ 8,834,101 $ (9,840 ) $ 2,597,444 $ (7,775 ) $ 11,431,545 $ (17,615 ) Municipal bonds - - - - - - Total $ 8,834,101 $ (9,840 ) $ 2,595,544 $ (7,775 ) $ 11,431,545 $ (17,615 ) As of March 31, 2015 Corporate bonds $ 3,015,900 $ (163 ) $ 2,590,240 $ (16,208 ) $ 5,606,140 $ (16,371 ) Municipal bonds - - - - - - Total $ 3,015,900 $ (163 ) $ 2,590,240 $ (16,208 ) $ 5,606,140 $ (16,371 )</t>
  </si>
  <si>
    <t>Note 6 - Inventories</t>
  </si>
  <si>
    <t>Inventory Disclosure [Text Block]</t>
  </si>
  <si>
    <t xml:space="preserve">NOTE 6. INVENTORIES September 30, March 31, Raw materials $ 813,644 $ 738,169 Work in process 1,692,008 2,302,751 Finished goods 642,216 701,572 Total inventories $ 3,147,868 $ 3,742,492 </t>
  </si>
  <si>
    <t>Note 7 - Stock-based Compensation</t>
  </si>
  <si>
    <t>Disclosure of Compensation Related Costs, Share-based Payments [Text Block]</t>
  </si>
  <si>
    <t>NOTE 7. STOCK-BASED COMPENSATION</t>
  </si>
  <si>
    <t>Note 8 - Income Taxes</t>
  </si>
  <si>
    <t>Income Tax Disclosure [Text Block]</t>
  </si>
  <si>
    <t>NOTE 8. INCOME TAXES</t>
  </si>
  <si>
    <t>Note 9 - Fair Value Measurements</t>
  </si>
  <si>
    <t>Fair Value Disclosures [Text Block]</t>
  </si>
  <si>
    <t>NOTE 9. FAIR VALUE MEASUREMENTS</t>
  </si>
  <si>
    <t>Note 10 - Stock Repurchase Program</t>
  </si>
  <si>
    <t>Stock Repurchase Plan Disclosure [Text Block]</t>
  </si>
  <si>
    <t>NOTE 10. STOCK REPURCHASE PROGRAM</t>
  </si>
  <si>
    <t>Note 4 - Net Income Per Share (Tables)</t>
  </si>
  <si>
    <t>Notes Tables</t>
  </si>
  <si>
    <t>Schedule of Weighted Average Number of Shares [Table Text Block]</t>
  </si>
  <si>
    <t xml:space="preserve"> Quarter Ended Sept. 30 2015 2014 Weighted average common shares outstanding – basic 4,855,398 4,855,071 Dilutive effect of stock options 2,735 16,958 Shares used in computing net income per share – diluted 4,858,133 4,872,029 Six Months Ended Sept. 30 2015 2014 Weighted average common shares outstanding – basic 4,858,557 4,853,068 Dilutive effect of stock options 3,874 15,701 Shares used in computing net income per share – diluted 4,862,431 4,868,769 </t>
  </si>
  <si>
    <t>Note 5 - Marketable Securities (Tables)</t>
  </si>
  <si>
    <t>Marketable Securities [Table Text Block]</t>
  </si>
  <si>
    <t xml:space="preserve"> Total &lt;1 Year 1–3 Years 3–5 Years $ 83,956,776 $ 23,175,666 $ 39,590,273 $ 21,190,837 </t>
  </si>
  <si>
    <t>Schedule of Available-for-sale Securities Reconciliation [Table Text Block]</t>
  </si>
  <si>
    <t xml:space="preserve"> As of September 30, 2015 As of March 31, 2015 Gross Gross Fair Gross Gross Fair Corporate bonds $ 81,960,402 $ 645,841 $ (17,615 ) $ 82,588,628 $ 88,456,886 $ 1,185,469 $ (16,371 ) $ 89,625,984 Municipal bonds 1,364,084 4,064 - 1,368,148 1,383,839 3,272 - 1,387,111 Total $ 83,324,486 $ 649,905 $ (17,615 ) $ 83,956,776 $ 89,840,725 $ 1,188,741 $ (16,371 ) $ 91,013,095 </t>
  </si>
  <si>
    <t>Schedule of Unrealized Loss on Investments [Table Text Block]</t>
  </si>
  <si>
    <t xml:space="preserve"> Less Than 12 Months 12 Months or Greater Total Fair Gross Fair Gross Fair Gross As of September 30, 2015 Corporate bonds $ 8,834,101 $ (9,840 ) $ 2,597,444 $ (7,775 ) $ 11,431,545 $ (17,615 ) Municipal bonds - - - - - - Total $ 8,834,101 $ (9,840 ) $ 2,595,544 $ (7,775 ) $ 11,431,545 $ (17,615 ) As of March 31, 2015 Corporate bonds $ 3,015,900 $ (163 ) $ 2,590,240 $ (16,208 ) $ 5,606,140 $ (16,371 ) Municipal bonds - - - - - - Total $ 3,015,900 $ (163 ) $ 2,590,240 $ (16,208 ) $ 5,606,140 $ (16,371 )</t>
  </si>
  <si>
    <t>Note 6 - Inventories (Tables)</t>
  </si>
  <si>
    <t>Schedule of Inventory, Current [Table Text Block]</t>
  </si>
  <si>
    <t xml:space="preserve"> September 30, March 31, Raw materials $ 813,644 $ 738,169 Work in process 1,692,008 2,302,751 Finished goods 642,216 701,572 Total inventories $ 3,147,868 $ 3,742,492 </t>
  </si>
  <si>
    <t>Note 4 - Net Income Per Share (Details Textual) - shares</t>
  </si>
  <si>
    <t>Antidilutive Securities Excluded from Computation of Earnings Per Share, Amount</t>
  </si>
  <si>
    <t>Note 4 - Components of Common Shares Outstanding (Details) - shares</t>
  </si>
  <si>
    <t>Dilutive effect of stock options (in shares)</t>
  </si>
  <si>
    <t>Shares used in computing net income per share – diluted (in shares)</t>
  </si>
  <si>
    <t>Note 5 - Marketable Securities (Details Textual)</t>
  </si>
  <si>
    <t>12 Months Ended</t>
  </si>
  <si>
    <t>Sep. 30, 2015USD ($)</t>
  </si>
  <si>
    <t>Mar. 31, 2015USD ($)</t>
  </si>
  <si>
    <t>Corporate Bond Securities [Member]</t>
  </si>
  <si>
    <t>Available-for-sale Securities, Continuous Unrealized Loss Position, Aggregate Loss</t>
  </si>
  <si>
    <t>Available-for-sale Securities, Continuous Unrealized Loss Position, Twelve Months or Longer, Fair Value</t>
  </si>
  <si>
    <t>Severity of Unrealized Loss, Percentage of Adjusted Cost</t>
  </si>
  <si>
    <t>0.30%</t>
  </si>
  <si>
    <t>Number of Corporate Bonds Resulted in Loss</t>
  </si>
  <si>
    <t>Number of Corporate Bonds</t>
  </si>
  <si>
    <t>Note 5 - Fair Value of Marketable Securities (Details)</t>
  </si>
  <si>
    <t>Total</t>
  </si>
  <si>
    <t>Less Than 1 Year</t>
  </si>
  <si>
    <t>Note 5 - Reconciliation of Marketable Securities (Details) - USD ($)</t>
  </si>
  <si>
    <t>Adjusted Cost</t>
  </si>
  <si>
    <t>Gross Unrealized Gains</t>
  </si>
  <si>
    <t>Gross Unrealized Losses</t>
  </si>
  <si>
    <t>Available-for-sale Securities, Debt Securities</t>
  </si>
  <si>
    <t>Municipal Bonds [Member]</t>
  </si>
  <si>
    <t>Note 5 - Gross Unrealized Losses and Fair Value of Investments (Details) - USD ($)</t>
  </si>
  <si>
    <t>Fair market value less than 12 months</t>
  </si>
  <si>
    <t>Gross unrealized losses less than 12 months</t>
  </si>
  <si>
    <t>Gross unrealized losses greater than 12 months</t>
  </si>
  <si>
    <t>Total Fair Market Value</t>
  </si>
  <si>
    <t>Total Gross Unrealized Losses</t>
  </si>
  <si>
    <t>Note 6 - Inventories (Details) - USD ($)</t>
  </si>
  <si>
    <t>Raw materials</t>
  </si>
  <si>
    <t>Work in process</t>
  </si>
  <si>
    <t>Finished goods</t>
  </si>
  <si>
    <t>Total inventories</t>
  </si>
  <si>
    <t>Note 7 - Stock-based Compensation (Details Textual) - USD ($)</t>
  </si>
  <si>
    <t>Non-employee Director Stock Options [Member]</t>
  </si>
  <si>
    <t>Allocated Share-based Compensation Expense</t>
  </si>
  <si>
    <t>Note 8 - Income Taxes (Details Textual)</t>
  </si>
  <si>
    <t>Earliest Tax Year [Member]</t>
  </si>
  <si>
    <t>Open Tax Year</t>
  </si>
  <si>
    <t>Latest Tax Year [Member]</t>
  </si>
  <si>
    <t>Unrecognized Tax Benefits</t>
  </si>
  <si>
    <t>Unrecognized Tax Benefits, Interest on Income Taxes Accrued</t>
  </si>
  <si>
    <t>Note 9 - Fair Value Measurements (Details Textual) - USD ($)</t>
  </si>
  <si>
    <t>Fair Value, Inputs, Level 1 [Member] | Corporate Bond Securities [Member]</t>
  </si>
  <si>
    <t>Fair Value, Inputs, Level 2 [Member] | Municipal Bonds [Member]</t>
  </si>
  <si>
    <t>Note 10 - Stock Repurchase Program (Details Textual) - USD ($)</t>
  </si>
  <si>
    <t>Aug. 27, 2015</t>
  </si>
  <si>
    <t>Jan. 21, 2009</t>
  </si>
  <si>
    <t>Treasury Stock, Shares, Acquired</t>
  </si>
  <si>
    <t>Stock Repurchase Program, Authorized Amount</t>
  </si>
  <si>
    <t>Stock Repurchase Program Authorized Additional Amount</t>
  </si>
  <si>
    <t>Stock Repurchase Program, Remaining Authorized Repurchase Amount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Font="1" borderId="0" fillId="0" fontId="1" numFmtId="0" xfId="0">
      <alignment vertical="top" wrapText="1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sharedStrings.xml" Type="http://schemas.openxmlformats.org/officeDocument/2006/relationships/sharedStrings"/><ns0:Relationship Id="rId32" Target="styles.xml" Type="http://schemas.openxmlformats.org/officeDocument/2006/relationships/styles"/><ns0:Relationship Id="rId33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18"/>
    <col customWidth="1" max="3" min="3" width="14"/>
  </cols>
  <sheetData>
    <row spans="1:3" r="1">
      <c t="s" r="A1" s="1">
        <v>0</v>
      </c>
      <c t="s" r="B1" s="2">
        <v>1</v>
      </c>
    </row>
    <row spans="1:3" r="2">
      <c t="s" r="B2" s="2">
        <v>2</v>
      </c>
      <c t="s" r="C2" s="2">
        <v>3</v>
      </c>
    </row>
    <row spans="1:3" r="3">
      <c t="s" r="A3" s="3">
        <v>4</v>
      </c>
      <c t="s" r="B3" s="3">
        <v>5</v>
      </c>
    </row>
    <row spans="1:3" r="4">
      <c t="s" r="A4" s="3">
        <v>6</v>
      </c>
      <c t="n" r="B4" s="4">
        <v>724910</v>
      </c>
    </row>
    <row spans="1:3" r="5">
      <c t="s" r="A5" s="3">
        <v>7</v>
      </c>
      <c t="s" r="B5" s="3">
        <v>8</v>
      </c>
    </row>
    <row spans="1:3" r="6">
      <c t="s" r="A6" s="3">
        <v>9</v>
      </c>
      <c t="s" r="B6" s="3">
        <v>10</v>
      </c>
    </row>
    <row spans="1:3" r="7">
      <c t="s" r="A7" s="3">
        <v>11</v>
      </c>
      <c t="s" r="B7" s="3">
        <v>12</v>
      </c>
    </row>
    <row spans="1:3" r="8">
      <c t="s" r="A8" s="3">
        <v>13</v>
      </c>
      <c t="s" r="B8" s="3">
        <v>14</v>
      </c>
    </row>
    <row spans="1:3" r="9">
      <c t="s" r="A9" s="3">
        <v>15</v>
      </c>
      <c t="s" r="B9" s="3">
        <v>16</v>
      </c>
    </row>
    <row spans="1:3" r="10">
      <c t="s" r="A10" s="3">
        <v>17</v>
      </c>
      <c t="s" r="B10" s="3">
        <v>16</v>
      </c>
    </row>
    <row spans="1:3" r="11">
      <c t="s" r="A11" s="3">
        <v>18</v>
      </c>
      <c t="n" r="C11" s="4">
        <v>4844845</v>
      </c>
    </row>
    <row spans="1:3" r="12">
      <c t="s" r="A12" s="3">
        <v>19</v>
      </c>
      <c t="s" r="B12" s="3">
        <v>20</v>
      </c>
    </row>
    <row spans="1:3" r="13">
      <c t="s" r="A13" s="3">
        <v>21</v>
      </c>
      <c t="s" r="B13" s="3">
        <v>22</v>
      </c>
    </row>
    <row spans="1:3" r="14">
      <c t="s" r="A14" s="3">
        <v>23</v>
      </c>
      <c t="n" r="B14" s="4">
        <v>2016</v>
      </c>
    </row>
    <row spans="1:3" r="15">
      <c t="s" r="A15" s="3">
        <v>24</v>
      </c>
      <c t="s" r="B15" s="5">
        <v>25</v>
      </c>
    </row>
    <row spans="1:3" r="16">
      <c t="s" r="A16" s="3">
        <v>26</v>
      </c>
      <c t="s" r="B16" s="3">
        <v>27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80"/>
  </cols>
  <sheetData>
    <row spans="1:2" r="1">
      <c t="s" r="A1" s="1">
        <v>129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30</v>
      </c>
      <c t="s" r="B4" s="3">
        <v>131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r="A1" s="1">
        <v>132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33</v>
      </c>
      <c t="s" r="B4" s="3">
        <v>134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80"/>
  </cols>
  <sheetData>
    <row spans="1:2" r="1">
      <c t="s" r="A1" s="1">
        <v>135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36</v>
      </c>
      <c t="s" r="B4" s="3">
        <v>137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33"/>
  </cols>
  <sheetData>
    <row spans="1:2" r="1">
      <c t="s" r="A1" s="1">
        <v>138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39</v>
      </c>
      <c t="s" r="B4" s="3">
        <v>140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1"/>
  </cols>
  <sheetData>
    <row spans="1:2" r="1">
      <c t="s" r="A1" s="1">
        <v>141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42</v>
      </c>
      <c t="s" r="B4" s="3">
        <v>143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32"/>
  </cols>
  <sheetData>
    <row spans="1:2" r="1">
      <c t="s" r="A1" s="1">
        <v>144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45</v>
      </c>
      <c t="s" r="B4" s="3">
        <v>146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4"/>
  </cols>
  <sheetData>
    <row spans="1:2" r="1">
      <c t="s" r="A1" s="1">
        <v>147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48</v>
      </c>
      <c t="s" r="B4" s="3">
        <v>149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80"/>
  </cols>
  <sheetData>
    <row spans="1:2" r="1">
      <c t="s" r="A1" s="1">
        <v>150</v>
      </c>
      <c t="s" r="B1" s="2">
        <v>1</v>
      </c>
    </row>
    <row spans="1:2" r="2">
      <c t="s" r="B2" s="2">
        <v>2</v>
      </c>
    </row>
    <row spans="1:2" r="3">
      <c t="s" r="A3" s="6">
        <v>151</v>
      </c>
    </row>
    <row spans="1:2" r="4">
      <c t="s" r="A4" s="3">
        <v>152</v>
      </c>
      <c t="s" r="B4" s="3">
        <v>153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B6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80"/>
  </cols>
  <sheetData>
    <row spans="1:2" r="1">
      <c t="s" r="A1" s="1">
        <v>154</v>
      </c>
      <c t="s" r="B1" s="2">
        <v>1</v>
      </c>
    </row>
    <row spans="1:2" r="2">
      <c t="s" r="B2" s="2">
        <v>2</v>
      </c>
    </row>
    <row spans="1:2" r="3">
      <c t="s" r="A3" s="6">
        <v>151</v>
      </c>
    </row>
    <row spans="1:2" r="4">
      <c t="s" r="A4" s="3">
        <v>155</v>
      </c>
      <c t="s" r="B4" s="3">
        <v>156</v>
      </c>
    </row>
    <row spans="1:2" r="5">
      <c t="s" r="A5" s="3">
        <v>157</v>
      </c>
      <c t="s" r="B5" s="3">
        <v>158</v>
      </c>
    </row>
    <row spans="1:2" r="6">
      <c t="s" r="A6" s="3">
        <v>159</v>
      </c>
      <c t="s" r="B6" s="3">
        <v>160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80"/>
  </cols>
  <sheetData>
    <row spans="1:2" r="1">
      <c t="s" r="A1" s="1">
        <v>161</v>
      </c>
      <c t="s" r="B1" s="2">
        <v>1</v>
      </c>
    </row>
    <row spans="1:2" r="2">
      <c t="s" r="B2" s="2">
        <v>2</v>
      </c>
    </row>
    <row spans="1:2" r="3">
      <c t="s" r="A3" s="6">
        <v>151</v>
      </c>
    </row>
    <row spans="1:2" r="4">
      <c t="s" r="A4" s="3">
        <v>162</v>
      </c>
      <c t="s" r="B4" s="3">
        <v>163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D31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14"/>
    <col customWidth="1" max="4" min="4" width="4"/>
  </cols>
  <sheetData>
    <row spans="1:4" r="1">
      <c t="s" r="A1" s="1">
        <v>28</v>
      </c>
      <c t="s" r="B1" s="2">
        <v>2</v>
      </c>
      <c t="s" r="C1" s="2">
        <v>29</v>
      </c>
      <c t="s" r="D1" s="2">
        <v>30</v>
      </c>
    </row>
    <row spans="1:4" r="2">
      <c t="s" r="A2" s="6">
        <v>31</v>
      </c>
      <c t="n" r="C2"/>
    </row>
    <row spans="1:4" r="3">
      <c t="s" r="A3" s="3">
        <v>32</v>
      </c>
      <c t="n" r="B3" s="7">
        <v>12716318</v>
      </c>
      <c t="n" r="C3" s="7">
        <v>9437262</v>
      </c>
    </row>
    <row spans="1:4" r="4">
      <c t="s" r="A4" s="3">
        <v>33</v>
      </c>
      <c t="n" r="B4" s="4">
        <v>23175666</v>
      </c>
      <c t="n" r="C4" s="4">
        <v>20099288</v>
      </c>
    </row>
    <row spans="1:4" r="5">
      <c t="s" r="A5" s="3">
        <v>34</v>
      </c>
      <c t="n" r="B5" s="4">
        <v>2782968</v>
      </c>
      <c t="n" r="C5" s="4">
        <v>2963974</v>
      </c>
    </row>
    <row spans="1:4" r="6">
      <c t="s" r="A6" s="3">
        <v>35</v>
      </c>
      <c t="n" r="B6" s="4">
        <v>3147868</v>
      </c>
      <c t="n" r="C6" s="4">
        <v>3742492</v>
      </c>
    </row>
    <row spans="1:4" r="7">
      <c t="s" r="A7" s="3">
        <v>36</v>
      </c>
      <c t="n" r="B7" s="4">
        <v>108509</v>
      </c>
      <c t="n" r="C7" s="4">
        <v>102052</v>
      </c>
    </row>
    <row spans="1:4" r="8">
      <c t="s" r="A8" s="3">
        <v>37</v>
      </c>
      <c t="n" r="B8" s="4">
        <v>635323</v>
      </c>
      <c t="n" r="C8" s="4">
        <v>574913</v>
      </c>
    </row>
    <row spans="1:4" r="9">
      <c t="s" r="A9" s="3">
        <v>38</v>
      </c>
      <c t="n" r="B9" s="4">
        <v>42566652</v>
      </c>
      <c t="n" r="C9" s="4">
        <v>36919981</v>
      </c>
    </row>
    <row spans="1:4" r="10">
      <c t="s" r="A10" s="6">
        <v>39</v>
      </c>
      <c t="n" r="C10"/>
    </row>
    <row spans="1:4" r="11">
      <c t="s" r="A11" s="3">
        <v>40</v>
      </c>
      <c t="n" r="B11" s="4">
        <v>8735764</v>
      </c>
      <c t="n" r="C11" s="4">
        <v>8604926</v>
      </c>
    </row>
    <row spans="1:4" r="12">
      <c t="s" r="A12" s="3">
        <v>41</v>
      </c>
      <c t="n" r="B12" s="4">
        <v>1539965</v>
      </c>
      <c t="n" r="C12" s="4">
        <v>1524298</v>
      </c>
    </row>
    <row spans="1:4" r="13">
      <c t="n" r="B13" s="4">
        <v>10275729</v>
      </c>
      <c t="n" r="C13" s="4">
        <v>10129224</v>
      </c>
    </row>
    <row spans="1:4" r="14">
      <c t="s" r="A14" s="3">
        <v>42</v>
      </c>
      <c t="n" r="B14" s="4">
        <v>8288450</v>
      </c>
      <c t="n" r="C14" s="4">
        <v>7873816</v>
      </c>
    </row>
    <row spans="1:4" r="15">
      <c t="s" r="A15" s="3">
        <v>43</v>
      </c>
      <c t="n" r="B15" s="4">
        <v>1987279</v>
      </c>
      <c t="n" r="C15" s="4">
        <v>2255408</v>
      </c>
    </row>
    <row spans="1:4" r="16">
      <c t="s" r="A16" s="3">
        <v>44</v>
      </c>
      <c t="n" r="B16" s="4">
        <v>60781110</v>
      </c>
      <c t="n" r="C16" s="4">
        <v>70913807</v>
      </c>
    </row>
    <row spans="1:4" r="17">
      <c t="s" r="A17" s="3">
        <v>45</v>
      </c>
      <c t="n" r="B17" s="4">
        <v>105335041</v>
      </c>
      <c t="n" r="C17" s="4">
        <v>110089196</v>
      </c>
    </row>
    <row spans="1:4" r="18">
      <c t="s" r="A18" s="6">
        <v>46</v>
      </c>
      <c t="n" r="C18"/>
    </row>
    <row spans="1:4" r="19">
      <c t="s" r="A19" s="3">
        <v>47</v>
      </c>
      <c t="n" r="B19" s="4">
        <v>445083</v>
      </c>
      <c t="n" r="C19" s="4">
        <v>358818</v>
      </c>
    </row>
    <row spans="1:4" r="20">
      <c t="s" r="A20" s="3">
        <v>48</v>
      </c>
      <c t="n" r="B20" s="4">
        <v>628104</v>
      </c>
      <c t="n" r="C20" s="4">
        <v>1127136</v>
      </c>
    </row>
    <row spans="1:4" r="21">
      <c t="s" r="A21" s="3">
        <v>49</v>
      </c>
      <c t="n" r="B21" s="4">
        <v>1073187</v>
      </c>
      <c t="n" r="C21" s="4">
        <v>1485954</v>
      </c>
    </row>
    <row spans="1:4" r="22">
      <c t="s" r="A22" s="3">
        <v>50</v>
      </c>
      <c t="n" r="B22" s="4">
        <v>74268</v>
      </c>
      <c t="n" r="C22" s="4">
        <v>275708</v>
      </c>
    </row>
    <row spans="1:4" r="23">
      <c t="s" r="A23" s="6">
        <v>51</v>
      </c>
      <c t="n" r="C23"/>
    </row>
    <row spans="1:4" r="24">
      <c t="s" r="A24" s="3">
        <v>52</v>
      </c>
      <c t="n" r="B24" s="4">
        <v>48449</v>
      </c>
      <c t="n" r="C24" s="4">
        <v>48580</v>
      </c>
    </row>
    <row spans="1:4" r="25">
      <c t="s" r="A25" s="3">
        <v>53</v>
      </c>
      <c t="n" r="B25" s="4">
        <v>19665966</v>
      </c>
      <c t="n" r="C25" s="4">
        <v>20850762</v>
      </c>
    </row>
    <row spans="1:4" r="26">
      <c t="s" r="A26" s="3">
        <v>54</v>
      </c>
      <c t="n" r="B26" s="4">
        <v>402579</v>
      </c>
      <c t="n" r="C26" s="4">
        <v>746447</v>
      </c>
    </row>
    <row spans="1:4" r="27">
      <c t="s" r="A27" s="3">
        <v>55</v>
      </c>
      <c t="n" r="B27" s="4">
        <v>84070592</v>
      </c>
      <c t="n" r="C27" s="4">
        <v>86681745</v>
      </c>
    </row>
    <row spans="1:4" r="28">
      <c t="s" r="A28" s="3">
        <v>56</v>
      </c>
      <c t="n" r="B28" s="4">
        <v>104187586</v>
      </c>
      <c t="n" r="C28" s="4">
        <v>108327534</v>
      </c>
    </row>
    <row spans="1:4" r="29">
      <c t="s" r="A29" s="3">
        <v>57</v>
      </c>
      <c t="n" r="B29" s="7">
        <v>105335041</v>
      </c>
      <c t="n" r="C29" s="7">
        <v>110089196</v>
      </c>
    </row>
    <row spans="1:4" r="30">
      <c t="n" r="A30"/>
    </row>
    <row spans="1:4" r="31">
      <c t="s" r="A31" s="3">
        <v>30</v>
      </c>
      <c t="s" r="B31" s="3">
        <v>58</v>
      </c>
    </row>
  </sheetData>
  <mergeCells count="30">
    <mergeCell ref="C2:D2"/>
    <mergeCell ref="C3:D3"/>
    <mergeCell ref="C4:D4"/>
    <mergeCell ref="C5:D5"/>
    <mergeCell ref="C6:D6"/>
    <mergeCell ref="C7:D7"/>
    <mergeCell ref="C8:D8"/>
    <mergeCell ref="C9:D9"/>
    <mergeCell ref="C10:D10"/>
    <mergeCell ref="C11:D11"/>
    <mergeCell ref="C12:D12"/>
    <mergeCell ref="C13:D13"/>
    <mergeCell ref="C14:D14"/>
    <mergeCell ref="C15:D15"/>
    <mergeCell ref="C16:D16"/>
    <mergeCell ref="C17:D17"/>
    <mergeCell ref="C18:D18"/>
    <mergeCell ref="C19:D19"/>
    <mergeCell ref="C20:D20"/>
    <mergeCell ref="C21:D21"/>
    <mergeCell ref="C22:D22"/>
    <mergeCell ref="C23:D23"/>
    <mergeCell ref="C24:D24"/>
    <mergeCell ref="C25:D25"/>
    <mergeCell ref="C26:D26"/>
    <mergeCell ref="C27:D27"/>
    <mergeCell ref="C28:D28"/>
    <mergeCell ref="C29:D29"/>
    <mergeCell ref="A30:D30"/>
    <mergeCell ref="B31:D31"/>
  </mergeCells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E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164</v>
      </c>
      <c t="s" r="B1" s="2">
        <v>66</v>
      </c>
      <c t="s" r="D1" s="2">
        <v>1</v>
      </c>
    </row>
    <row spans="1:5" r="2">
      <c t="s" r="B2" s="2">
        <v>2</v>
      </c>
      <c t="s" r="C2" s="2">
        <v>67</v>
      </c>
      <c t="s" r="D2" s="2">
        <v>2</v>
      </c>
      <c t="s" r="E2" s="2">
        <v>67</v>
      </c>
    </row>
    <row spans="1:5" r="3">
      <c t="s" r="A3" s="3">
        <v>165</v>
      </c>
      <c t="n" r="B3" s="4">
        <v>4000</v>
      </c>
      <c t="n" r="C3" s="4">
        <v>4000</v>
      </c>
      <c t="n" r="D3" s="4">
        <v>4000</v>
      </c>
      <c t="n" r="E3" s="4">
        <v>4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E5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166</v>
      </c>
      <c t="s" r="B1" s="2">
        <v>66</v>
      </c>
      <c t="s" r="D1" s="2">
        <v>1</v>
      </c>
    </row>
    <row spans="1:5" r="2">
      <c t="s" r="B2" s="2">
        <v>2</v>
      </c>
      <c t="s" r="C2" s="2">
        <v>67</v>
      </c>
      <c t="s" r="D2" s="2">
        <v>2</v>
      </c>
      <c t="s" r="E2" s="2">
        <v>67</v>
      </c>
    </row>
    <row spans="1:5" r="3">
      <c t="s" r="A3" s="3">
        <v>88</v>
      </c>
      <c t="n" r="B3" s="4">
        <v>4855398</v>
      </c>
      <c t="n" r="C3" s="4">
        <v>4855071</v>
      </c>
      <c t="n" r="D3" s="4">
        <v>4858557</v>
      </c>
      <c t="n" r="E3" s="4">
        <v>4853068</v>
      </c>
    </row>
    <row spans="1:5" r="4">
      <c t="s" r="A4" s="3">
        <v>167</v>
      </c>
      <c t="n" r="B4" s="4">
        <v>2735</v>
      </c>
      <c t="n" r="C4" s="4">
        <v>16958</v>
      </c>
      <c t="n" r="D4" s="4">
        <v>3874</v>
      </c>
      <c t="n" r="E4" s="4">
        <v>15701</v>
      </c>
    </row>
    <row spans="1:5" r="5">
      <c t="s" r="A5" s="3">
        <v>168</v>
      </c>
      <c t="n" r="B5" s="4">
        <v>4858133</v>
      </c>
      <c t="n" r="C5" s="4">
        <v>4872029</v>
      </c>
      <c t="n" r="D5" s="4">
        <v>4862431</v>
      </c>
      <c t="n" r="E5" s="4">
        <v>486876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D1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  <col customWidth="1" max="3" min="3" width="21"/>
    <col customWidth="1" max="4" min="4" width="21"/>
  </cols>
  <sheetData>
    <row spans="1:4" r="1">
      <c t="s" r="A1" s="1">
        <v>169</v>
      </c>
      <c t="s" r="B1" s="2">
        <v>66</v>
      </c>
      <c t="s" r="C1" s="2">
        <v>1</v>
      </c>
      <c t="s" r="D1" s="2">
        <v>170</v>
      </c>
    </row>
    <row spans="1:4" r="2">
      <c t="s" r="B2" s="2">
        <v>171</v>
      </c>
      <c t="s" r="C2" s="2">
        <v>171</v>
      </c>
      <c t="s" r="D2" s="2">
        <v>172</v>
      </c>
    </row>
    <row spans="1:4" r="3">
      <c t="s" r="A3" s="3">
        <v>173</v>
      </c>
    </row>
    <row spans="1:4" r="4">
      <c t="s" r="A4" s="3">
        <v>174</v>
      </c>
      <c t="n" r="B4" s="7">
        <v>17615</v>
      </c>
      <c t="n" r="C4" s="7">
        <v>17615</v>
      </c>
      <c t="n" r="D4" s="7">
        <v>16371</v>
      </c>
    </row>
    <row spans="1:4" r="5">
      <c t="s" r="A5" s="3">
        <v>175</v>
      </c>
      <c t="n" r="B5" s="7">
        <v>2597444</v>
      </c>
      <c t="n" r="C5" s="7">
        <v>2597444</v>
      </c>
      <c t="n" r="D5" s="4">
        <v>2590240</v>
      </c>
    </row>
    <row spans="1:4" r="6">
      <c t="s" r="A6" s="3">
        <v>176</v>
      </c>
      <c t="s" r="B6" s="3">
        <v>177</v>
      </c>
      <c t="s" r="C6" s="3">
        <v>177</v>
      </c>
    </row>
    <row spans="1:4" r="7">
      <c t="s" r="A7" s="3">
        <v>174</v>
      </c>
      <c t="n" r="C7" s="7">
        <v>17615</v>
      </c>
      <c t="n" r="D7" s="4">
        <v>16371</v>
      </c>
    </row>
    <row spans="1:4" r="8">
      <c t="s" r="A8" s="3">
        <v>178</v>
      </c>
      <c t="n" r="B8" s="4">
        <v>4</v>
      </c>
      <c t="n" r="C8" s="4">
        <v>4</v>
      </c>
    </row>
    <row spans="1:4" r="9">
      <c t="s" r="A9" s="3">
        <v>179</v>
      </c>
      <c t="n" r="B9" s="4">
        <v>27</v>
      </c>
      <c t="n" r="C9" s="4">
        <v>27</v>
      </c>
    </row>
    <row spans="1:4" r="10">
      <c t="s" r="A10" s="3">
        <v>175</v>
      </c>
      <c t="n" r="B10" s="7">
        <v>2595544</v>
      </c>
      <c t="n" r="C10" s="7">
        <v>2595544</v>
      </c>
      <c t="n" r="D10" s="7">
        <v>2590240</v>
      </c>
    </row>
  </sheetData>
  <mergeCells count="1">
    <mergeCell ref="A1:A2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B5"/>
  <sheetViews>
    <sheetView workbookViewId="0">
      <selection activeCell="A1" sqref="A1"/>
    </sheetView>
  </sheetViews>
  <sheetFormatPr baseColWidth="10" defaultRowHeight="15"/>
  <cols>
    <col customWidth="1" max="1" min="1" width="55"/>
    <col customWidth="1" max="2" min="2" width="21"/>
  </cols>
  <sheetData>
    <row spans="1:2" r="1">
      <c t="s" r="A1" s="1">
        <v>180</v>
      </c>
      <c t="s" r="B1" s="2">
        <v>171</v>
      </c>
    </row>
    <row spans="1:2" r="2">
      <c t="s" r="A2" s="3">
        <v>181</v>
      </c>
      <c t="n" r="B2" s="7">
        <v>83956776</v>
      </c>
    </row>
    <row spans="1:2" r="3">
      <c t="s" r="A3" s="3">
        <v>182</v>
      </c>
      <c t="n" r="B3" s="4">
        <v>23175666</v>
      </c>
    </row>
    <row spans="1:2" r="4">
      <c t="n" r="A4" s="4">
        <v>83956776</v>
      </c>
      <c t="n" r="B4" s="4">
        <v>39590273</v>
      </c>
    </row>
    <row spans="1:2" r="5">
      <c t="n" r="A5" s="4">
        <v>83956776</v>
      </c>
      <c t="n" r="B5" s="7">
        <v>21190837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4"/>
    <col customWidth="1" max="3" min="3" width="14"/>
  </cols>
  <sheetData>
    <row spans="1:3" r="1">
      <c t="s" r="A1" s="1">
        <v>183</v>
      </c>
      <c t="s" r="B1" s="2">
        <v>2</v>
      </c>
      <c t="s" r="C1" s="2">
        <v>29</v>
      </c>
    </row>
    <row spans="1:3" r="2">
      <c t="s" r="A2" s="3">
        <v>173</v>
      </c>
    </row>
    <row spans="1:3" r="3">
      <c t="s" r="A3" s="3">
        <v>184</v>
      </c>
      <c t="n" r="B3" s="7">
        <v>81960402</v>
      </c>
      <c t="n" r="C3" s="7">
        <v>88456886</v>
      </c>
    </row>
    <row spans="1:3" r="4">
      <c t="s" r="A4" s="3">
        <v>185</v>
      </c>
      <c t="n" r="B4" s="4">
        <v>645841</v>
      </c>
      <c t="n" r="C4" s="4">
        <v>1185469</v>
      </c>
    </row>
    <row spans="1:3" r="5">
      <c t="s" r="A5" s="3">
        <v>186</v>
      </c>
      <c t="n" r="B5" s="4">
        <v>-17615</v>
      </c>
      <c t="n" r="C5" s="4">
        <v>-16371</v>
      </c>
    </row>
    <row spans="1:3" r="6">
      <c t="s" r="A6" s="3">
        <v>187</v>
      </c>
      <c t="n" r="B6" s="4">
        <v>82588628</v>
      </c>
      <c t="n" r="C6" s="4">
        <v>89625984</v>
      </c>
    </row>
    <row spans="1:3" r="7">
      <c t="s" r="A7" s="3">
        <v>188</v>
      </c>
    </row>
    <row spans="1:3" r="8">
      <c t="s" r="A8" s="3">
        <v>184</v>
      </c>
      <c t="n" r="B8" s="4">
        <v>1364084</v>
      </c>
      <c t="n" r="C8" s="4">
        <v>1383839</v>
      </c>
    </row>
    <row spans="1:3" r="9">
      <c t="s" r="A9" s="3">
        <v>185</v>
      </c>
      <c t="n" r="B9" s="7">
        <v>4064</v>
      </c>
      <c t="n" r="C9" s="7">
        <v>3272</v>
      </c>
    </row>
    <row spans="1:3" r="10">
      <c t="s" r="A10" s="3">
        <v>186</v>
      </c>
      <c t="s" r="B10" s="3">
        <v>86</v>
      </c>
      <c t="s" r="C10" s="3">
        <v>86</v>
      </c>
    </row>
    <row spans="1:3" r="11">
      <c t="s" r="A11" s="3">
        <v>187</v>
      </c>
      <c t="n" r="B11" s="7">
        <v>1368148</v>
      </c>
      <c t="n" r="C11" s="7">
        <v>1387111</v>
      </c>
    </row>
    <row spans="1:3" r="12">
      <c t="s" r="A12" s="3">
        <v>184</v>
      </c>
      <c t="n" r="B12" s="4">
        <v>83324486</v>
      </c>
      <c t="n" r="C12" s="4">
        <v>89840725</v>
      </c>
    </row>
    <row spans="1:3" r="13">
      <c t="s" r="A13" s="3">
        <v>185</v>
      </c>
      <c t="n" r="B13" s="4">
        <v>649905</v>
      </c>
      <c t="n" r="C13" s="4">
        <v>1188741</v>
      </c>
    </row>
    <row spans="1:3" r="14">
      <c t="s" r="A14" s="3">
        <v>186</v>
      </c>
      <c t="n" r="B14" s="4">
        <v>-17615</v>
      </c>
      <c t="n" r="C14" s="4">
        <v>-16371</v>
      </c>
    </row>
    <row spans="1:3" r="15">
      <c t="s" r="A15" s="3">
        <v>187</v>
      </c>
      <c t="n" r="B15" s="7">
        <v>83956776</v>
      </c>
      <c t="n" r="C15" s="7">
        <v>91013095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D2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5"/>
    <col customWidth="1" max="4" min="4" width="16"/>
  </cols>
  <sheetData>
    <row spans="1:4" r="1">
      <c t="s" r="A1" s="1">
        <v>189</v>
      </c>
      <c t="s" r="B1" s="2">
        <v>66</v>
      </c>
      <c t="s" r="C1" s="2">
        <v>1</v>
      </c>
      <c t="s" r="D1" s="2">
        <v>170</v>
      </c>
    </row>
    <row spans="1:4" r="2">
      <c t="s" r="B2" s="2">
        <v>2</v>
      </c>
      <c t="s" r="C2" s="2">
        <v>2</v>
      </c>
      <c t="s" r="D2" s="2">
        <v>29</v>
      </c>
    </row>
    <row spans="1:4" r="3">
      <c t="s" r="A3" s="3">
        <v>173</v>
      </c>
    </row>
    <row spans="1:4" r="4">
      <c t="s" r="A4" s="3">
        <v>190</v>
      </c>
      <c t="n" r="B4" s="7">
        <v>8834101</v>
      </c>
      <c t="n" r="C4" s="7">
        <v>8834101</v>
      </c>
      <c t="n" r="D4" s="7">
        <v>3015900</v>
      </c>
    </row>
    <row spans="1:4" r="5">
      <c t="s" r="A5" s="3">
        <v>191</v>
      </c>
      <c t="n" r="C5" s="4">
        <v>-9840</v>
      </c>
      <c t="n" r="D5" s="4">
        <v>-163</v>
      </c>
    </row>
    <row spans="1:4" r="6">
      <c t="s" r="A6" s="3">
        <v>175</v>
      </c>
      <c t="n" r="B6" s="4">
        <v>2597444</v>
      </c>
      <c t="n" r="C6" s="4">
        <v>2597444</v>
      </c>
      <c t="n" r="D6" s="4">
        <v>2590240</v>
      </c>
    </row>
    <row spans="1:4" r="7">
      <c t="s" r="A7" s="3">
        <v>192</v>
      </c>
      <c t="n" r="C7" s="4">
        <v>-7775</v>
      </c>
      <c t="n" r="D7" s="4">
        <v>-16208</v>
      </c>
    </row>
    <row spans="1:4" r="8">
      <c t="s" r="A8" s="3">
        <v>193</v>
      </c>
      <c t="n" r="B8" s="4">
        <v>11431545</v>
      </c>
      <c t="n" r="C8" s="4">
        <v>11431545</v>
      </c>
      <c t="n" r="D8" s="4">
        <v>5606140</v>
      </c>
    </row>
    <row spans="1:4" r="9">
      <c t="s" r="A9" s="3">
        <v>194</v>
      </c>
      <c t="n" r="B9" s="7">
        <v>-17615</v>
      </c>
      <c t="n" r="C9" s="7">
        <v>-17615</v>
      </c>
      <c t="n" r="D9" s="7">
        <v>-16371</v>
      </c>
    </row>
    <row spans="1:4" r="10">
      <c t="s" r="A10" s="3">
        <v>188</v>
      </c>
    </row>
    <row spans="1:4" r="11">
      <c t="s" r="A11" s="3">
        <v>190</v>
      </c>
      <c t="s" r="B11" s="3">
        <v>86</v>
      </c>
      <c t="s" r="C11" s="3">
        <v>86</v>
      </c>
      <c t="s" r="D11" s="3">
        <v>86</v>
      </c>
    </row>
    <row spans="1:4" r="12">
      <c t="s" r="A12" s="3">
        <v>191</v>
      </c>
      <c t="s" r="C12" s="3">
        <v>86</v>
      </c>
      <c t="s" r="D12" s="3">
        <v>86</v>
      </c>
    </row>
    <row spans="1:4" r="13">
      <c t="s" r="A13" s="3">
        <v>175</v>
      </c>
      <c t="s" r="B13" s="3">
        <v>86</v>
      </c>
      <c t="s" r="C13" s="3">
        <v>86</v>
      </c>
      <c t="s" r="D13" s="3">
        <v>86</v>
      </c>
    </row>
    <row spans="1:4" r="14">
      <c t="s" r="A14" s="3">
        <v>192</v>
      </c>
      <c t="s" r="C14" s="3">
        <v>86</v>
      </c>
      <c t="s" r="D14" s="3">
        <v>86</v>
      </c>
    </row>
    <row spans="1:4" r="15">
      <c t="s" r="A15" s="3">
        <v>193</v>
      </c>
      <c t="s" r="B15" s="3">
        <v>86</v>
      </c>
      <c t="s" r="C15" s="3">
        <v>86</v>
      </c>
      <c t="s" r="D15" s="3">
        <v>86</v>
      </c>
    </row>
    <row spans="1:4" r="16">
      <c t="s" r="A16" s="3">
        <v>194</v>
      </c>
      <c t="s" r="C16" s="3">
        <v>86</v>
      </c>
      <c t="s" r="D16" s="3">
        <v>86</v>
      </c>
    </row>
    <row spans="1:4" r="17">
      <c t="s" r="A17" s="3">
        <v>190</v>
      </c>
      <c t="n" r="B17" s="7">
        <v>8834101</v>
      </c>
      <c t="n" r="C17" s="7">
        <v>8834101</v>
      </c>
      <c t="n" r="D17" s="7">
        <v>3015900</v>
      </c>
    </row>
    <row spans="1:4" r="18">
      <c t="s" r="A18" s="3">
        <v>191</v>
      </c>
      <c t="n" r="C18" s="4">
        <v>-9840</v>
      </c>
      <c t="n" r="D18" s="4">
        <v>-163</v>
      </c>
    </row>
    <row spans="1:4" r="19">
      <c t="s" r="A19" s="3">
        <v>175</v>
      </c>
      <c t="n" r="B19" s="4">
        <v>2595544</v>
      </c>
      <c t="n" r="C19" s="4">
        <v>2595544</v>
      </c>
      <c t="n" r="D19" s="4">
        <v>2590240</v>
      </c>
    </row>
    <row spans="1:4" r="20">
      <c t="s" r="A20" s="3">
        <v>192</v>
      </c>
      <c t="n" r="C20" s="4">
        <v>-7775</v>
      </c>
      <c t="n" r="D20" s="4">
        <v>-16208</v>
      </c>
    </row>
    <row spans="1:4" r="21">
      <c t="s" r="A21" s="3">
        <v>193</v>
      </c>
      <c t="n" r="B21" s="7">
        <v>11431545</v>
      </c>
      <c t="n" r="C21" s="4">
        <v>11431545</v>
      </c>
      <c t="n" r="D21" s="4">
        <v>5606140</v>
      </c>
    </row>
    <row spans="1:4" r="22">
      <c t="s" r="A22" s="3">
        <v>194</v>
      </c>
      <c t="n" r="C22" s="7">
        <v>-17615</v>
      </c>
      <c t="n" r="D22" s="7">
        <v>-16371</v>
      </c>
    </row>
  </sheetData>
  <mergeCells count="1">
    <mergeCell ref="A1:A2"/>
  </mergeCells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D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80"/>
    <col customWidth="1" max="3" min="3" width="14"/>
    <col customWidth="1" max="4" min="4" width="4"/>
  </cols>
  <sheetData>
    <row spans="1:4" r="1">
      <c t="s" r="A1" s="1">
        <v>195</v>
      </c>
      <c t="s" r="B1" s="2">
        <v>2</v>
      </c>
      <c t="s" r="C1" s="2">
        <v>29</v>
      </c>
    </row>
    <row spans="1:4" r="2">
      <c t="s" r="A2" s="3">
        <v>196</v>
      </c>
      <c t="n" r="B2" s="7">
        <v>813644</v>
      </c>
      <c t="n" r="C2" s="7">
        <v>738169</v>
      </c>
    </row>
    <row spans="1:4" r="3">
      <c t="s" r="A3" s="3">
        <v>197</v>
      </c>
      <c t="n" r="B3" s="4">
        <v>1692008</v>
      </c>
      <c t="n" r="C3" s="4">
        <v>2302751</v>
      </c>
    </row>
    <row spans="1:4" r="4">
      <c t="s" r="A4" s="3">
        <v>198</v>
      </c>
      <c t="n" r="B4" s="4">
        <v>642216</v>
      </c>
      <c t="n" r="C4" s="4">
        <v>701572</v>
      </c>
    </row>
    <row spans="1:4" r="5">
      <c t="s" r="A5" s="3">
        <v>199</v>
      </c>
      <c t="n" r="B5" s="7">
        <v>3147868</v>
      </c>
      <c t="n" r="C5" s="7">
        <v>3742492</v>
      </c>
      <c t="s" r="D5" s="3">
        <v>30</v>
      </c>
    </row>
    <row spans="1:4" r="6">
      <c t="n" r="A6"/>
    </row>
    <row spans="1:4" r="7">
      <c t="s" r="A7" s="3">
        <v>30</v>
      </c>
      <c t="s" r="B7" s="3">
        <v>58</v>
      </c>
    </row>
  </sheetData>
  <mergeCells count="3">
    <mergeCell ref="C1:D1"/>
    <mergeCell ref="A6:D6"/>
    <mergeCell ref="B7:D7"/>
  </mergeCells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E4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200</v>
      </c>
      <c t="s" r="B1" s="2">
        <v>66</v>
      </c>
      <c t="s" r="D1" s="2">
        <v>1</v>
      </c>
    </row>
    <row spans="1:5" r="2">
      <c t="s" r="B2" s="2">
        <v>2</v>
      </c>
      <c t="s" r="C2" s="2">
        <v>67</v>
      </c>
      <c t="s" r="D2" s="2">
        <v>2</v>
      </c>
      <c t="s" r="E2" s="2">
        <v>67</v>
      </c>
    </row>
    <row spans="1:5" r="3">
      <c t="s" r="A3" s="3">
        <v>201</v>
      </c>
    </row>
    <row spans="1:5" r="4">
      <c t="s" r="A4" s="3">
        <v>202</v>
      </c>
      <c t="n" r="B4" s="7">
        <v>21160</v>
      </c>
      <c t="n" r="C4" s="7">
        <v>58960</v>
      </c>
      <c t="n" r="D4" s="7">
        <v>21160</v>
      </c>
      <c t="n" r="E4" s="7">
        <v>5896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B8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21"/>
  </cols>
  <sheetData>
    <row spans="1:2" r="1">
      <c t="s" r="A1" s="1">
        <v>203</v>
      </c>
      <c t="s" r="B1" s="2">
        <v>1</v>
      </c>
    </row>
    <row spans="1:2" r="2">
      <c t="s" r="B2" s="2">
        <v>171</v>
      </c>
    </row>
    <row spans="1:2" r="3">
      <c t="s" r="A3" s="3">
        <v>204</v>
      </c>
    </row>
    <row spans="1:2" r="4">
      <c t="s" r="A4" s="3">
        <v>205</v>
      </c>
      <c t="n" r="B4" s="4">
        <v>1999</v>
      </c>
    </row>
    <row spans="1:2" r="5">
      <c t="s" r="A5" s="3">
        <v>206</v>
      </c>
    </row>
    <row spans="1:2" r="6">
      <c t="s" r="A6" s="3">
        <v>205</v>
      </c>
      <c t="n" r="B6" s="4">
        <v>2014</v>
      </c>
    </row>
    <row spans="1:2" r="7">
      <c t="s" r="A7" s="3">
        <v>207</v>
      </c>
      <c t="n" r="B7" s="7">
        <v>0</v>
      </c>
    </row>
    <row spans="1:2" r="8">
      <c t="s" r="A8" s="3">
        <v>208</v>
      </c>
      <c t="n" r="B8" s="7">
        <v>0</v>
      </c>
    </row>
  </sheetData>
  <mergeCells count="1">
    <mergeCell ref="A1:A2"/>
  </mergeCells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74"/>
    <col customWidth="1" max="2" min="2" width="14"/>
    <col customWidth="1" max="3" min="3" width="14"/>
  </cols>
  <sheetData>
    <row spans="1:3" r="1">
      <c t="s" r="A1" s="1">
        <v>209</v>
      </c>
      <c t="s" r="B1" s="2">
        <v>2</v>
      </c>
      <c t="s" r="C1" s="2">
        <v>29</v>
      </c>
    </row>
    <row spans="1:3" r="2">
      <c t="s" r="A2" s="3">
        <v>210</v>
      </c>
    </row>
    <row spans="1:3" r="3">
      <c t="s" r="A3" s="3">
        <v>187</v>
      </c>
      <c t="n" r="B3" s="7">
        <v>82588628</v>
      </c>
      <c t="n" r="C3" s="7">
        <v>89625984</v>
      </c>
    </row>
    <row spans="1:3" r="4">
      <c t="s" r="A4" s="3">
        <v>211</v>
      </c>
    </row>
    <row spans="1:3" r="5">
      <c t="s" r="A5" s="3">
        <v>187</v>
      </c>
      <c t="n" r="B5" s="4">
        <v>1368148</v>
      </c>
      <c t="n" r="C5" s="4">
        <v>1387111</v>
      </c>
    </row>
    <row spans="1:3" r="6">
      <c t="s" r="A6" s="3">
        <v>173</v>
      </c>
    </row>
    <row spans="1:3" r="7">
      <c t="s" r="A7" s="3">
        <v>187</v>
      </c>
      <c t="n" r="B7" s="4">
        <v>82588628</v>
      </c>
      <c t="n" r="C7" s="4">
        <v>89625984</v>
      </c>
    </row>
    <row spans="1:3" r="8">
      <c t="s" r="A8" s="3">
        <v>188</v>
      </c>
    </row>
    <row spans="1:3" r="9">
      <c t="s" r="A9" s="3">
        <v>187</v>
      </c>
      <c t="n" r="B9" s="4">
        <v>1368148</v>
      </c>
      <c t="n" r="C9" s="4">
        <v>1387111</v>
      </c>
    </row>
    <row spans="1:3" r="10">
      <c t="s" r="A10" s="3">
        <v>187</v>
      </c>
      <c t="n" r="B10" s="7">
        <v>83956776</v>
      </c>
      <c t="n" r="C10" s="7">
        <v>9101309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8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80"/>
    <col customWidth="1" max="3" min="3" width="14"/>
    <col customWidth="1" max="4" min="4" width="4"/>
  </cols>
  <sheetData>
    <row spans="1:4" r="1">
      <c t="s" r="A1" s="1">
        <v>59</v>
      </c>
      <c t="s" r="B1" s="2">
        <v>2</v>
      </c>
      <c t="s" r="C1" s="2">
        <v>29</v>
      </c>
      <c t="s" r="D1" s="2">
        <v>30</v>
      </c>
    </row>
    <row spans="1:4" r="2">
      <c t="s" r="A2" s="3">
        <v>60</v>
      </c>
      <c t="n" r="B2" s="7">
        <v>15000</v>
      </c>
      <c t="n" r="C2" s="7">
        <v>15000</v>
      </c>
    </row>
    <row spans="1:4" r="3">
      <c t="s" r="A3" s="3">
        <v>61</v>
      </c>
      <c t="n" r="B3" s="8">
        <v>0.01</v>
      </c>
      <c t="n" r="C3" s="8">
        <v>0.01</v>
      </c>
    </row>
    <row spans="1:4" r="4">
      <c t="s" r="A4" s="3">
        <v>62</v>
      </c>
      <c t="n" r="B4" s="4">
        <v>6000000</v>
      </c>
      <c t="n" r="C4" s="4">
        <v>6000000</v>
      </c>
    </row>
    <row spans="1:4" r="5">
      <c t="s" r="A5" s="3">
        <v>63</v>
      </c>
      <c t="n" r="B5" s="4">
        <v>4844845</v>
      </c>
      <c t="n" r="C5" s="4">
        <v>4857953</v>
      </c>
    </row>
    <row spans="1:4" r="6">
      <c t="s" r="A6" s="3">
        <v>64</v>
      </c>
      <c t="n" r="B6" s="4">
        <v>4844845</v>
      </c>
      <c t="n" r="C6" s="4">
        <v>4857953</v>
      </c>
    </row>
    <row spans="1:4" r="7">
      <c t="n" r="A7"/>
    </row>
    <row spans="1:4" r="8">
      <c t="s" r="A8" s="3">
        <v>30</v>
      </c>
      <c t="s" r="B8" s="3">
        <v>58</v>
      </c>
    </row>
  </sheetData>
  <mergeCells count="7">
    <mergeCell ref="C2:D2"/>
    <mergeCell ref="C3:D3"/>
    <mergeCell ref="C4:D4"/>
    <mergeCell ref="C5:D5"/>
    <mergeCell ref="C6:D6"/>
    <mergeCell ref="A7:D7"/>
    <mergeCell ref="B8:D8"/>
  </mergeCells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D6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15"/>
    <col customWidth="1" max="3" min="3" width="14"/>
    <col customWidth="1" max="4" min="4" width="14"/>
  </cols>
  <sheetData>
    <row spans="1:4" r="1">
      <c t="s" r="A1" s="1">
        <v>212</v>
      </c>
      <c t="s" r="B1" s="2">
        <v>66</v>
      </c>
    </row>
    <row spans="1:4" r="2">
      <c t="s" r="B2" s="2">
        <v>2</v>
      </c>
      <c t="s" r="C2" s="2">
        <v>213</v>
      </c>
      <c t="s" r="D2" s="2">
        <v>214</v>
      </c>
    </row>
    <row spans="1:4" r="3">
      <c t="s" r="A3" s="3">
        <v>215</v>
      </c>
      <c t="n" r="B3" s="4">
        <v>1235406</v>
      </c>
    </row>
    <row spans="1:4" r="4">
      <c t="s" r="A4" s="3">
        <v>216</v>
      </c>
      <c t="n" r="D4" s="7">
        <v>2500000</v>
      </c>
    </row>
    <row spans="1:4" r="5">
      <c t="s" r="A5" s="3">
        <v>217</v>
      </c>
      <c t="n" r="C5" s="7">
        <v>5000000</v>
      </c>
    </row>
    <row spans="1:4" r="6">
      <c t="s" r="A6" s="3">
        <v>218</v>
      </c>
      <c t="n" r="B6" s="7">
        <v>5001189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23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65</v>
      </c>
      <c t="s" r="B1" s="2">
        <v>66</v>
      </c>
      <c t="s" r="D1" s="2">
        <v>1</v>
      </c>
    </row>
    <row spans="1:5" r="2">
      <c t="s" r="B2" s="2">
        <v>2</v>
      </c>
      <c t="s" r="C2" s="2">
        <v>67</v>
      </c>
      <c t="s" r="D2" s="2">
        <v>2</v>
      </c>
      <c t="s" r="E2" s="2">
        <v>67</v>
      </c>
    </row>
    <row spans="1:5" r="3">
      <c t="s" r="A3" s="6">
        <v>68</v>
      </c>
    </row>
    <row spans="1:5" r="4">
      <c t="s" r="A4" s="3">
        <v>69</v>
      </c>
      <c t="n" r="B4" s="7">
        <v>6436672</v>
      </c>
      <c t="n" r="C4" s="7">
        <v>8113806</v>
      </c>
      <c t="n" r="D4" s="7">
        <v>14172537</v>
      </c>
      <c t="n" r="E4" s="7">
        <v>16461887</v>
      </c>
    </row>
    <row spans="1:5" r="5">
      <c t="s" r="A5" s="3">
        <v>70</v>
      </c>
      <c t="n" r="B5" s="4">
        <v>843085</v>
      </c>
      <c t="n" r="C5" s="4">
        <v>153567</v>
      </c>
      <c t="n" r="D5" s="4">
        <v>1428139</v>
      </c>
      <c t="n" r="E5" s="4">
        <v>258521</v>
      </c>
    </row>
    <row spans="1:5" r="6">
      <c t="s" r="A6" s="3">
        <v>71</v>
      </c>
      <c t="n" r="B6" s="4">
        <v>7279757</v>
      </c>
      <c t="n" r="C6" s="4">
        <v>8267373</v>
      </c>
      <c t="n" r="D6" s="4">
        <v>15600676</v>
      </c>
      <c t="n" r="E6" s="4">
        <v>16720408</v>
      </c>
    </row>
    <row spans="1:5" r="7">
      <c t="s" r="A7" s="3">
        <v>72</v>
      </c>
      <c t="n" r="B7" s="4">
        <v>1644514</v>
      </c>
      <c t="n" r="C7" s="4">
        <v>1609632</v>
      </c>
      <c t="n" r="D7" s="4">
        <v>3638442</v>
      </c>
      <c t="n" r="E7" s="4">
        <v>3167978</v>
      </c>
    </row>
    <row spans="1:5" r="8">
      <c t="s" r="A8" s="3">
        <v>73</v>
      </c>
      <c t="n" r="B8" s="4">
        <v>5635243</v>
      </c>
      <c t="n" r="C8" s="4">
        <v>6657741</v>
      </c>
      <c t="n" r="D8" s="4">
        <v>11962234</v>
      </c>
      <c t="n" r="E8" s="4">
        <v>13552430</v>
      </c>
    </row>
    <row spans="1:5" r="9">
      <c t="s" r="A9" s="6">
        <v>74</v>
      </c>
    </row>
    <row spans="1:5" r="10">
      <c t="s" r="A10" s="3">
        <v>75</v>
      </c>
      <c t="n" r="B10" s="4">
        <v>524631</v>
      </c>
      <c t="n" r="C10" s="4">
        <v>625599</v>
      </c>
      <c t="n" r="D10" s="4">
        <v>1009395</v>
      </c>
      <c t="n" r="E10" s="4">
        <v>1255249</v>
      </c>
    </row>
    <row spans="1:5" r="11">
      <c t="s" r="A11" s="3">
        <v>76</v>
      </c>
      <c t="n" r="B11" s="4">
        <v>628962</v>
      </c>
      <c t="n" r="C11" s="4">
        <v>787279</v>
      </c>
      <c t="n" r="D11" s="4">
        <v>1309963</v>
      </c>
      <c t="n" r="E11" s="4">
        <v>1590707</v>
      </c>
    </row>
    <row spans="1:5" r="12">
      <c t="s" r="A12" s="3">
        <v>77</v>
      </c>
      <c t="n" r="B12" s="4">
        <v>1153593</v>
      </c>
      <c t="n" r="C12" s="4">
        <v>1412878</v>
      </c>
      <c t="n" r="D12" s="4">
        <v>2319358</v>
      </c>
      <c t="n" r="E12" s="4">
        <v>2845956</v>
      </c>
    </row>
    <row spans="1:5" r="13">
      <c t="s" r="A13" s="3">
        <v>78</v>
      </c>
      <c t="n" r="B13" s="4">
        <v>4481650</v>
      </c>
      <c t="n" r="C13" s="4">
        <v>5244863</v>
      </c>
      <c t="n" r="D13" s="4">
        <v>9642876</v>
      </c>
      <c t="n" r="E13" s="4">
        <v>10706474</v>
      </c>
    </row>
    <row spans="1:5" r="14">
      <c t="s" r="A14" s="3">
        <v>79</v>
      </c>
      <c t="n" r="B14" s="4">
        <v>468531</v>
      </c>
      <c t="n" r="C14" s="4">
        <v>562923</v>
      </c>
      <c t="n" r="D14" s="4">
        <v>954329</v>
      </c>
      <c t="n" r="E14" s="4">
        <v>1111477</v>
      </c>
    </row>
    <row spans="1:5" r="15">
      <c t="s" r="A15" s="3">
        <v>80</v>
      </c>
      <c t="n" r="B15" s="4">
        <v>4950181</v>
      </c>
      <c t="n" r="C15" s="4">
        <v>5807786</v>
      </c>
      <c t="n" r="D15" s="4">
        <v>10597205</v>
      </c>
      <c t="n" r="E15" s="4">
        <v>11817951</v>
      </c>
    </row>
    <row spans="1:5" r="16">
      <c t="s" r="A16" s="3">
        <v>81</v>
      </c>
      <c t="n" r="B16" s="4">
        <v>1639386</v>
      </c>
      <c t="n" r="C16" s="4">
        <v>1932164</v>
      </c>
      <c t="n" r="D16" s="4">
        <v>3483184</v>
      </c>
      <c t="n" r="E16" s="4">
        <v>3905219</v>
      </c>
    </row>
    <row spans="1:5" r="17">
      <c t="s" r="A17" s="3">
        <v>82</v>
      </c>
      <c t="n" r="B17" s="7">
        <v>3310795</v>
      </c>
      <c t="n" r="C17" s="7">
        <v>3875622</v>
      </c>
      <c t="n" r="D17" s="7">
        <v>7114021</v>
      </c>
      <c t="n" r="E17" s="7">
        <v>7912732</v>
      </c>
    </row>
    <row spans="1:5" r="18">
      <c t="s" r="A18" s="3">
        <v>83</v>
      </c>
      <c t="n" r="B18" s="8">
        <v>0.68</v>
      </c>
      <c t="n" r="C18" s="8">
        <v>0.8</v>
      </c>
      <c t="n" r="D18" s="8">
        <v>1.46</v>
      </c>
      <c t="n" r="E18" s="8">
        <v>1.63</v>
      </c>
    </row>
    <row spans="1:5" r="19">
      <c t="s" r="A19" s="3">
        <v>84</v>
      </c>
      <c t="n" r="B19" s="9">
        <v>0.68</v>
      </c>
      <c t="n" r="C19" s="8">
        <v>0.8</v>
      </c>
      <c t="n" r="D19" s="9">
        <v>1.46</v>
      </c>
      <c t="n" r="E19" s="8">
        <v>1.63</v>
      </c>
    </row>
    <row spans="1:5" r="20">
      <c t="s" r="A20" s="3">
        <v>85</v>
      </c>
      <c t="n" r="B20" s="7">
        <v>1</v>
      </c>
      <c t="s" r="C20" s="3">
        <v>86</v>
      </c>
      <c t="n" r="D20" s="7">
        <v>2</v>
      </c>
      <c t="s" r="E20" s="3">
        <v>86</v>
      </c>
    </row>
    <row spans="1:5" r="21">
      <c t="s" r="A21" s="6">
        <v>87</v>
      </c>
    </row>
    <row spans="1:5" r="22">
      <c t="s" r="A22" s="3">
        <v>88</v>
      </c>
      <c t="n" r="B22" s="4">
        <v>4855398</v>
      </c>
      <c t="n" r="C22" s="4">
        <v>4855071</v>
      </c>
      <c t="n" r="D22" s="4">
        <v>4858557</v>
      </c>
      <c t="n" r="E22" s="4">
        <v>4853068</v>
      </c>
    </row>
    <row spans="1:5" r="23">
      <c t="s" r="A23" s="3">
        <v>89</v>
      </c>
      <c t="n" r="B23" s="4">
        <v>4858133</v>
      </c>
      <c t="n" r="C23" s="4">
        <v>4872029</v>
      </c>
      <c t="n" r="D23" s="4">
        <v>4862431</v>
      </c>
      <c t="n" r="E23" s="4">
        <v>486876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E5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r="A1" s="1">
        <v>90</v>
      </c>
      <c t="s" r="B1" s="2">
        <v>66</v>
      </c>
      <c t="s" r="D1" s="2">
        <v>1</v>
      </c>
    </row>
    <row spans="1:5" r="2">
      <c t="s" r="B2" s="2">
        <v>2</v>
      </c>
      <c t="s" r="C2" s="2">
        <v>67</v>
      </c>
      <c t="s" r="D2" s="2">
        <v>2</v>
      </c>
      <c t="s" r="E2" s="2">
        <v>67</v>
      </c>
    </row>
    <row spans="1:5" r="3">
      <c t="s" r="A3" s="3">
        <v>82</v>
      </c>
      <c t="n" r="B3" s="7">
        <v>3310795</v>
      </c>
      <c t="n" r="C3" s="7">
        <v>3875622</v>
      </c>
      <c t="n" r="D3" s="7">
        <v>7114021</v>
      </c>
      <c t="n" r="E3" s="7">
        <v>7912732</v>
      </c>
    </row>
    <row spans="1:5" r="4">
      <c t="s" r="A4" s="3">
        <v>91</v>
      </c>
      <c t="n" r="B4" s="4">
        <v>-35369</v>
      </c>
      <c t="n" r="C4" s="4">
        <v>-404731</v>
      </c>
      <c t="n" r="D4" s="4">
        <v>-343868</v>
      </c>
      <c t="n" r="E4" s="4">
        <v>-309883</v>
      </c>
    </row>
    <row spans="1:5" r="5">
      <c t="s" r="A5" s="3">
        <v>92</v>
      </c>
      <c t="n" r="B5" s="7">
        <v>3275426</v>
      </c>
      <c t="n" r="C5" s="7">
        <v>3470891</v>
      </c>
      <c t="n" r="D5" s="7">
        <v>6770153</v>
      </c>
      <c t="n" r="E5" s="7">
        <v>760284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D3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4"/>
    <col customWidth="1" max="4" min="4" width="14"/>
  </cols>
  <sheetData>
    <row spans="1:4" r="1">
      <c t="s" r="A1" s="1">
        <v>93</v>
      </c>
      <c t="s" r="B1" s="2">
        <v>1</v>
      </c>
    </row>
    <row spans="1:4" r="2">
      <c t="s" r="B2" s="2">
        <v>2</v>
      </c>
      <c t="s" r="D2" s="2">
        <v>67</v>
      </c>
    </row>
    <row spans="1:4" r="3">
      <c t="s" r="A3" s="6">
        <v>94</v>
      </c>
    </row>
    <row spans="1:4" r="4">
      <c t="s" r="A4" s="3">
        <v>82</v>
      </c>
      <c t="n" r="B4" s="7">
        <v>7114021</v>
      </c>
      <c t="n" r="D4" s="7">
        <v>7912732</v>
      </c>
    </row>
    <row spans="1:4" r="5">
      <c t="s" r="A5" s="6">
        <v>95</v>
      </c>
    </row>
    <row spans="1:4" r="6">
      <c t="s" r="A6" s="3">
        <v>96</v>
      </c>
      <c t="n" r="B6" s="4">
        <v>414634</v>
      </c>
      <c t="n" r="D6" s="4">
        <v>464517</v>
      </c>
    </row>
    <row spans="1:4" r="7">
      <c t="s" r="A7" s="3">
        <v>97</v>
      </c>
      <c t="n" r="B7" s="4">
        <v>21160</v>
      </c>
      <c t="n" r="D7" s="4">
        <v>58960</v>
      </c>
    </row>
    <row spans="1:4" r="8">
      <c t="s" r="A8" s="3">
        <v>98</v>
      </c>
      <c t="n" r="B8" s="4">
        <v>-352294</v>
      </c>
      <c t="n" r="D8" s="4">
        <v>-24288</v>
      </c>
    </row>
    <row spans="1:4" r="9">
      <c t="s" r="A9" s="3">
        <v>99</v>
      </c>
      <c t="n" r="B9" s="4">
        <v>340608</v>
      </c>
      <c t="n" r="D9" s="4">
        <v>138992</v>
      </c>
    </row>
    <row spans="1:4" r="10">
      <c t="s" r="A10" s="6">
        <v>100</v>
      </c>
    </row>
    <row spans="1:4" r="11">
      <c t="s" r="A11" s="3">
        <v>101</v>
      </c>
      <c t="n" r="B11" s="4">
        <v>181006</v>
      </c>
      <c t="n" r="D11" s="4">
        <v>-1346822</v>
      </c>
    </row>
    <row spans="1:4" r="12">
      <c t="s" r="A12" s="3">
        <v>35</v>
      </c>
      <c t="n" r="B12" s="4">
        <v>594624</v>
      </c>
      <c t="n" r="D12" s="4">
        <v>-182060</v>
      </c>
    </row>
    <row spans="1:4" r="13">
      <c t="s" r="A13" s="3">
        <v>37</v>
      </c>
      <c t="n" r="B13" s="4">
        <v>-60410</v>
      </c>
      <c t="n" r="D13" s="4">
        <v>-32252</v>
      </c>
    </row>
    <row spans="1:4" r="14">
      <c t="s" r="A14" s="3">
        <v>102</v>
      </c>
      <c t="n" r="B14" s="4">
        <v>-412767</v>
      </c>
      <c t="n" r="D14" s="4">
        <v>10587</v>
      </c>
    </row>
    <row spans="1:4" r="15">
      <c t="s" r="A15" s="3">
        <v>103</v>
      </c>
      <c t="n" r="B15" s="4">
        <v>7840582</v>
      </c>
      <c t="n" r="D15" s="4">
        <v>7000366</v>
      </c>
    </row>
    <row spans="1:4" r="16">
      <c t="s" r="A16" s="6">
        <v>104</v>
      </c>
    </row>
    <row spans="1:4" r="17">
      <c t="s" r="A17" s="3">
        <v>105</v>
      </c>
      <c t="n" r="B17" s="4">
        <v>-146505</v>
      </c>
      <c t="n" r="D17" s="4">
        <v>-27710</v>
      </c>
    </row>
    <row spans="1:4" r="18">
      <c t="s" r="A18" s="3">
        <v>106</v>
      </c>
      <c t="n" r="B18" s="4">
        <v>266240</v>
      </c>
      <c t="n" r="D18" s="4">
        <v>-9280445</v>
      </c>
    </row>
    <row spans="1:4" r="19">
      <c t="s" r="A19" s="3">
        <v>107</v>
      </c>
      <c t="n" r="B19" s="4">
        <v>6250000</v>
      </c>
      <c t="n" r="D19" s="4">
        <v>4000000</v>
      </c>
    </row>
    <row spans="1:4" r="20">
      <c t="s" r="A20" s="3">
        <v>108</v>
      </c>
      <c t="n" r="B20" s="4">
        <v>6369735</v>
      </c>
      <c t="n" r="D20" s="4">
        <v>-5308155</v>
      </c>
    </row>
    <row spans="1:4" r="21">
      <c t="s" r="A21" s="6">
        <v>109</v>
      </c>
    </row>
    <row spans="1:4" r="22">
      <c t="s" r="A22" s="3">
        <v>110</v>
      </c>
      <c t="n" r="B22" s="4">
        <v>292909</v>
      </c>
      <c t="n" r="D22" s="4">
        <v>302701</v>
      </c>
    </row>
    <row spans="1:4" r="23">
      <c t="s" r="A23" s="3">
        <v>98</v>
      </c>
      <c t="n" r="B23" s="4">
        <v>352294</v>
      </c>
      <c t="n" r="D23" s="7">
        <v>24288</v>
      </c>
    </row>
    <row spans="1:4" r="24">
      <c t="s" r="A24" s="3">
        <v>111</v>
      </c>
      <c t="n" r="B24" s="4">
        <v>-1851290</v>
      </c>
      <c t="s" r="D24" s="3">
        <v>86</v>
      </c>
    </row>
    <row spans="1:4" r="25">
      <c t="s" r="A25" s="3">
        <v>112</v>
      </c>
      <c t="n" r="B25" s="4">
        <v>-9725174</v>
      </c>
      <c t="s" r="D25" s="3">
        <v>86</v>
      </c>
    </row>
    <row spans="1:4" r="26">
      <c t="s" r="A26" s="3">
        <v>113</v>
      </c>
      <c t="n" r="B26" s="4">
        <v>-10931261</v>
      </c>
      <c t="n" r="D26" s="7">
        <v>326989</v>
      </c>
    </row>
    <row spans="1:4" r="27">
      <c t="s" r="A27" s="3">
        <v>114</v>
      </c>
      <c t="n" r="B27" s="4">
        <v>3279056</v>
      </c>
      <c t="n" r="D27" s="4">
        <v>2019200</v>
      </c>
    </row>
    <row spans="1:4" r="28">
      <c t="s" r="A28" s="3">
        <v>115</v>
      </c>
      <c t="n" r="B28" s="4">
        <v>9437262</v>
      </c>
      <c t="s" r="C28" s="3">
        <v>30</v>
      </c>
      <c t="n" r="D28" s="4">
        <v>1262300</v>
      </c>
    </row>
    <row spans="1:4" r="29">
      <c t="s" r="A29" s="3">
        <v>116</v>
      </c>
      <c t="n" r="B29" s="4">
        <v>12716318</v>
      </c>
      <c t="n" r="D29" s="4">
        <v>3281500</v>
      </c>
    </row>
    <row spans="1:4" r="30">
      <c t="s" r="A30" s="6">
        <v>117</v>
      </c>
    </row>
    <row spans="1:4" r="31">
      <c t="s" r="A31" s="3">
        <v>118</v>
      </c>
      <c t="n" r="B31" s="7">
        <v>3240000</v>
      </c>
      <c t="n" r="D31" s="7">
        <v>3760500</v>
      </c>
    </row>
    <row spans="1:4" r="32">
      <c t="n" r="A32"/>
    </row>
    <row spans="1:4" r="33">
      <c t="s" r="A33" s="3">
        <v>30</v>
      </c>
      <c t="s" r="B33" s="3">
        <v>58</v>
      </c>
    </row>
  </sheetData>
  <mergeCells count="5">
    <mergeCell ref="A1:A2"/>
    <mergeCell ref="B1:D1"/>
    <mergeCell ref="B2:C2"/>
    <mergeCell ref="A32:D32"/>
    <mergeCell ref="B33:D33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32"/>
  </cols>
  <sheetData>
    <row spans="1:2" r="1">
      <c t="s" r="A1" s="1">
        <v>119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21</v>
      </c>
      <c t="s" r="B4" s="3">
        <v>122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8"/>
  </cols>
  <sheetData>
    <row spans="1:2" r="1">
      <c t="s" r="A1" s="1">
        <v>123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24</v>
      </c>
      <c t="s" r="B4" s="3">
        <v>125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r="A1" s="1">
        <v>126</v>
      </c>
      <c t="s" r="B1" s="2">
        <v>1</v>
      </c>
    </row>
    <row spans="1:2" r="2">
      <c t="s" r="B2" s="2">
        <v>2</v>
      </c>
    </row>
    <row spans="1:2" r="3">
      <c t="s" r="A3" s="6">
        <v>120</v>
      </c>
    </row>
    <row spans="1:2" r="4">
      <c t="s" r="A4" s="3">
        <v>127</v>
      </c>
      <c t="s" r="B4" s="3">
        <v>12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0</vt:i4>
      </vt:variant>
    </vt:vector>
  </ns0:HeadingPairs>
  <ns0:TitlesOfParts>
    <vt:vector xmlns:vt="http://schemas.openxmlformats.org/officeDocument/2006/docPropsVTypes" baseType="lpstr" size="30">
      <vt:lpstr>Document And Entity Information</vt:lpstr>
      <vt:lpstr>Balance Sheets (Current Period </vt:lpstr>
      <vt:lpstr>Balance Sheets (Current Period3</vt:lpstr>
      <vt:lpstr>Statements of Income (Unaudited</vt:lpstr>
      <vt:lpstr>Statements of Comprehensive Inc</vt:lpstr>
      <vt:lpstr>Statements of Cash Flows (Unaud</vt:lpstr>
      <vt:lpstr>Note 1 - Description of Busines</vt:lpstr>
      <vt:lpstr>Note 2 - Interim Financial Info</vt:lpstr>
      <vt:lpstr>Note 3 - Recently Issued Accoun</vt:lpstr>
      <vt:lpstr>Note 4 - Net Income Per Share</vt:lpstr>
      <vt:lpstr>Note 5 - Marketable Securities</vt:lpstr>
      <vt:lpstr>Note 6 - Inventories</vt:lpstr>
      <vt:lpstr>Note 7 - Stock-based Compensati</vt:lpstr>
      <vt:lpstr>Note 8 - Income Taxes</vt:lpstr>
      <vt:lpstr>Note 9 - Fair Value Measurement</vt:lpstr>
      <vt:lpstr>Note 10 - Stock Repurchase Prog</vt:lpstr>
      <vt:lpstr>Note 4 - Net Income Per Share (</vt:lpstr>
      <vt:lpstr>Note 5 - Marketable Securities </vt:lpstr>
      <vt:lpstr>Note 6 - Inventories (Tables)</vt:lpstr>
      <vt:lpstr>Note 4 - Net Income Per Share20</vt:lpstr>
      <vt:lpstr>Note 4 - Components of Common S</vt:lpstr>
      <vt:lpstr>Note 5 - Marketable Securitie22</vt:lpstr>
      <vt:lpstr>Note 5 - Fair Value of Marketab</vt:lpstr>
      <vt:lpstr>Note 5 - Reconciliation of Mark</vt:lpstr>
      <vt:lpstr>Note 5 - Gross Unrealized Losse</vt:lpstr>
      <vt:lpstr>Note 6 - Inventories (Details)</vt:lpstr>
      <vt:lpstr>Note 7 - Stock-based Compensa27</vt:lpstr>
      <vt:lpstr>Note 8 - Income Taxes (Details </vt:lpstr>
      <vt:lpstr>Note 9 - Fair Value Measureme29</vt:lpstr>
      <vt:lpstr>Note 10 - Stock Repurchase Pr30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21T16:19:42Z</dcterms:created>
  <dcterms:modified xmlns:dcterms="http://purl.org/dc/terms/" xmlns:xsi="http://www.w3.org/2001/XMLSchema-instance" xsi:type="dcterms:W3CDTF">2015-10-21T16:19:4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